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Inventories" sheetId="8" r:id="rId8"/>
    <s:sheet name="3. Accrued product warranty lia" sheetId="9" r:id="rId9"/>
    <s:sheet name="4. Earnings per share" sheetId="10" r:id="rId10"/>
    <s:sheet name="5. Shareholders' equity" sheetId="11" r:id="rId11"/>
    <s:sheet name="6. Income taxes" sheetId="12" r:id="rId12"/>
    <s:sheet name="7. Commitments and contingencie" sheetId="13" r:id="rId13"/>
    <s:sheet name="8. Accounting pronouncements" sheetId="14" r:id="rId14"/>
    <s:sheet name="2. Inventories (Tables)" sheetId="15" r:id="rId15"/>
    <s:sheet name="3. Accrued product warranty l16" sheetId="16" r:id="rId16"/>
    <s:sheet name="4. Earnings per share (Tables)" sheetId="17" r:id="rId17"/>
    <s:sheet name="5. Shareholders' equity (Tables" sheetId="18" r:id="rId18"/>
    <s:sheet name="2. Inventories (Details) - Inve" sheetId="19" r:id="rId19"/>
    <s:sheet name="3. Accrued product warranty l20" sheetId="20" r:id="rId20"/>
    <s:sheet name="3. Accrued product warranty l21" sheetId="21" r:id="rId21"/>
    <s:sheet name="4. Earnings per share (Details)" sheetId="22" r:id="rId22"/>
    <s:sheet name="4. Earnings per share  (Details" sheetId="23" r:id="rId23"/>
    <s:sheet name="5. Shareholders' equity  (Detai" sheetId="24" r:id="rId24"/>
    <s:sheet name="6. Income taxes (Details)" sheetId="25" r:id="rId25"/>
    <s:sheet name="7. Commitments and contingenc26" sheetId="26" r:id="rId26"/>
  </s:sheets>
  <s:definedNames/>
  <s:calcPr calcId="124519" calcMode="auto" fullCalcOnLoad="1"/>
</s:workbook>
</file>

<file path=xl/sharedStrings.xml><?xml version="1.0" encoding="utf-8"?>
<sst xmlns="http://schemas.openxmlformats.org/spreadsheetml/2006/main" uniqueCount="215">
  <si>
    <t>Document And Entity Information - USD ($)</t>
  </si>
  <si>
    <t>9 Months Ended</t>
  </si>
  <si>
    <t>Sep. 30, 2015</t>
  </si>
  <si>
    <t>Oct. 31, 2015</t>
  </si>
  <si>
    <t>Jun. 30, 2015</t>
  </si>
  <si>
    <t>Document and Entity Information [Abstract]</t>
  </si>
  <si>
    <t>Entity Registrant Name</t>
  </si>
  <si>
    <t>Transact Technologies Incorporated</t>
  </si>
  <si>
    <t>Document Type</t>
  </si>
  <si>
    <t>10-Q</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unaudited) - USD ($)</t>
  </si>
  <si>
    <t>Dec. 31, 2014</t>
  </si>
  <si>
    <t>Current assets:</t>
  </si>
  <si>
    <t>Cash and cash equivalents</t>
  </si>
  <si>
    <t>Accounts receivable, net</t>
  </si>
  <si>
    <t>Inventories</t>
  </si>
  <si>
    <t>Prepaid income taxes</t>
  </si>
  <si>
    <t>Deferred tax assets</t>
  </si>
  <si>
    <t>Other current assets</t>
  </si>
  <si>
    <t>Total current assets</t>
  </si>
  <si>
    <t>Fixed assets, net</t>
  </si>
  <si>
    <t>Goodwill</t>
  </si>
  <si>
    <t>Intangible assets, net of accumulated amortization of $2,684 and $2,326, respectively</t>
  </si>
  <si>
    <t>Other assets</t>
  </si>
  <si>
    <t>Total assets</t>
  </si>
  <si>
    <t>Current liabilities:</t>
  </si>
  <si>
    <t>Accounts payable</t>
  </si>
  <si>
    <t>Accrued liabilities</t>
  </si>
  <si>
    <t>Income taxes payable</t>
  </si>
  <si>
    <t>Accrued lawsuit settlement expenses</t>
  </si>
  <si>
    <t>Deferred revenue</t>
  </si>
  <si>
    <t>Total current liabilities</t>
  </si>
  <si>
    <t>Deferred revenue, net of current portion</t>
  </si>
  <si>
    <t>Deferred rent, net of current portion</t>
  </si>
  <si>
    <t>Other liabilities</t>
  </si>
  <si>
    <t>Total liabilities</t>
  </si>
  <si>
    <t>Shareholders’ equity:</t>
  </si>
  <si>
    <t>Common stock, $0.01 par value, 20,000,000 shares authorized; 11,142,381 and 11,122,293 shares issued, respectively; 7,753,792 and 7,900,257 shares outstanding, respectively</t>
  </si>
  <si>
    <t>Additional paid-in capital</t>
  </si>
  <si>
    <t>Retained earnings</t>
  </si>
  <si>
    <t>Accumulated other comprehensive loss, net of tax</t>
  </si>
  <si>
    <t>Treasury stock, at cost, 3,388,589 and 3,222,036 shares</t>
  </si>
  <si>
    <t>Total shareholders’ equity</t>
  </si>
  <si>
    <t>Total liabilities and shareholders’ equity</t>
  </si>
  <si>
    <t>CONDENSED CONSOLIDATED BALANCE SHEETS (unaudited) (Parentheticals) - USD ($) $ in Thousands</t>
  </si>
  <si>
    <t>Intangible assets, net of accumulated amortization of $2,684 and $2,326, respectively (in Dollars)</t>
  </si>
  <si>
    <t>Common stock par value (in Dollars per share)</t>
  </si>
  <si>
    <t>Common stock, shares authorized</t>
  </si>
  <si>
    <t>Common stock, shares issued</t>
  </si>
  <si>
    <t>Common stock, shares outstanding</t>
  </si>
  <si>
    <t>CONDENSED CONSOLIDATED STATEMENTS OF INCOME (unaudited) - USD ($) shares in Thousands, $ in Thousands</t>
  </si>
  <si>
    <t>3 Months Ended</t>
  </si>
  <si>
    <t>Sep. 30, 2014</t>
  </si>
  <si>
    <t>Net sales</t>
  </si>
  <si>
    <t>Cost of sales</t>
  </si>
  <si>
    <t>Gross profit</t>
  </si>
  <si>
    <t>Operating expenses:</t>
  </si>
  <si>
    <t>Engineering, design and product development</t>
  </si>
  <si>
    <t>Selling and marketing</t>
  </si>
  <si>
    <t>General and administrative</t>
  </si>
  <si>
    <t>Legal fees and settlement expenses associated with lawsuit (Note 7)</t>
  </si>
  <si>
    <t>Operating income</t>
  </si>
  <si>
    <t>Interest and other income (expense):</t>
  </si>
  <si>
    <t>Interest, net</t>
  </si>
  <si>
    <t>Other, net</t>
  </si>
  <si>
    <t>Income before income taxes</t>
  </si>
  <si>
    <t>Income tax provision</t>
  </si>
  <si>
    <t>Net income</t>
  </si>
  <si>
    <t>Net income per common share:</t>
  </si>
  <si>
    <t>Basic (in Dollars per share)</t>
  </si>
  <si>
    <t>Diluted (in Dollars per share)</t>
  </si>
  <si>
    <t>Shares used in per-share calculation:</t>
  </si>
  <si>
    <t>Basic (in Shares)</t>
  </si>
  <si>
    <t>Diluted (in Shares)</t>
  </si>
  <si>
    <t>Dividends declared and paid per common share: (in Dollars per share)</t>
  </si>
  <si>
    <t>CONDENSED CONSOLIDATED STATEMENTS OF COMPREHENSIVE INCOME (unaudited) - USD ($) $ in Thousands</t>
  </si>
  <si>
    <t>Foreign currency translation adjustment, net of tax</t>
  </si>
  <si>
    <t>Comprehensive income</t>
  </si>
  <si>
    <t>CONDENSED CONSOLIDATED STATEMENTS OF CASH FLOWS (unaudited) - USD ($) $ in Thousands</t>
  </si>
  <si>
    <t>Cash flows from operating activities:</t>
  </si>
  <si>
    <t>Adjustments to reconcile net income to net cash provided by operating activities:</t>
  </si>
  <si>
    <t>Share-based compensation expense</t>
  </si>
  <si>
    <t>Incremental tax benefit from stock options exercised</t>
  </si>
  <si>
    <t>Depreciation and amortization</t>
  </si>
  <si>
    <t>Gain on sale of fixed asset</t>
  </si>
  <si>
    <t>Deferred income tax provision</t>
  </si>
  <si>
    <t>Foreign currency transaction losses</t>
  </si>
  <si>
    <t>Changes in operating assets and liabilities:</t>
  </si>
  <si>
    <t>Accounts receivable</t>
  </si>
  <si>
    <t>Other current and long term assets</t>
  </si>
  <si>
    <t>Accrued liabilities and other liabilities</t>
  </si>
  <si>
    <t>Net cash provided by operating activities</t>
  </si>
  <si>
    <t>Cash flows from investing activities:</t>
  </si>
  <si>
    <t>Capital expenditures</t>
  </si>
  <si>
    <t>Proceeds from sale of assets</t>
  </si>
  <si>
    <t>Net cash used in investing activities</t>
  </si>
  <si>
    <t>Cash flows from financing activities:</t>
  </si>
  <si>
    <t>Revolving credit line borrowings</t>
  </si>
  <si>
    <t>Revolving credit line payments</t>
  </si>
  <si>
    <t>Proceeds from stock option exercises</t>
  </si>
  <si>
    <t>Payment of dividends on common stock</t>
  </si>
  <si>
    <t>Purchases of common stock for treasury</t>
  </si>
  <si>
    <t>Incremental tax benefits from stock options exercised</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schedule of non-cash investing activities:</t>
  </si>
  <si>
    <t>Capital expenditures funded by accounts payable</t>
  </si>
  <si>
    <t>1. Basis of presentation</t>
  </si>
  <si>
    <t>Disclosure Text Block [Abstract]</t>
  </si>
  <si>
    <t>Business Description and Basis of Presentation [Text Block]</t>
  </si>
  <si>
    <t>1. Basis of presentation
The accompanying unaudited financial statements of TransAct Technologies Incorporated have been prepared in accordance with accounting principles generally accepted in the United States of America (“GAAP”) for interim financial information. Accordingly, they do not include all of the information and footnotes required by GAAP to be included in full year financial statements. In the opinion of management, all adjustments considered necessary for a fair statement of the results for the periods presented have been included and are of a normal recurring nature. The December 31, 2014 Condensed Consolidated Balance Sheet data was derived from audited financial statements, but does not include all disclosures required by GAAP. These interim financial statements should be read in conjunction with the audited financial statements for the year ended December 31, 2014 included in our Annual Report on Form 10-K.
The financial position and results of operations of our U.K. subsidiary are measured using local currency as the functional currency. Assets and liabilities of such subsidiary have been translated at the end of period exchange rates, and related revenues and expenses have been translated at the weighted average exchange rates with the resulting translation gain or loss recorded in accumulated other comprehensive income (loss) in the Condensed Consolidated Balance Sheets. Transaction gains and losses are included in other income (expenses) in the Condensed Consolidated Statements of Income.
The results of operations for the three and nine months ended September 30, 2015 are not necessarily indicative of the results to be expected for the full year.</t>
  </si>
  <si>
    <t>2. Inventories</t>
  </si>
  <si>
    <t>Inventory Disclosure [Abstract]</t>
  </si>
  <si>
    <t>Inventory Disclosure [Text Block]</t>
  </si>
  <si>
    <t>2. Inventories
The components of inventories are:
September 30,
December 31,
2015
2014
(In thousands)
Raw materials and purchased component parts $ 6,345 $ 6,183
Work-in-process - 4
Finished goods 6,106 5,619
$ 12,451 $ 11,806</t>
  </si>
  <si>
    <t>3. Accrued product warranty liability</t>
  </si>
  <si>
    <t>Product Warranties Disclosures [Abstract]</t>
  </si>
  <si>
    <t>Product Warranty Disclosure [Text Block]</t>
  </si>
  <si>
    <t>3. Accrued product warranty liability
We generally warrant our products for up to 36 months and record the estimated cost of such product warranties at the time the sale is recorded. Estimated warranty costs are based upon actual past experience of product repairs and the related estimated cost of labor and material to make the necessary repairs.
The following table summarizes the activity recorded in the accrued product warranty liability during the nine months ended September 30, 2015:
(In thousands)
Balance, beginning of period $ 287
Warranties issued 155
Warranty settlements (201)
Balance, end of period $ 241
Approximately $143,000 of the accrued product warranty liability is classified as current in Accrued liabilities at September 30, 2015 in the Condensed Consolidated Balance Sheets. The remaining $98,000 of the accrued product warranty liability is classified as long-term in Other liabilities.</t>
  </si>
  <si>
    <t>4. Earnings per share</t>
  </si>
  <si>
    <t>Earnings Per Share [Abstract]</t>
  </si>
  <si>
    <t>Earnings Per Share [Text Block]</t>
  </si>
  <si>
    <t>4. Earnings per share
The following table sets forth the reconciliation of basic weighted average shares outstanding and diluted weighted average shares outstanding:
Three Months Ended
Nine Months Ended
September 30,
September 30,
2015
2014
2015
2014
(In thousands, except per share data)
Net income $ 1,028 $ 50 $ 2,560 $ 619
Shares:
Basic: Weighted average common shares outstanding 7,800 8,337 7,818 8,362
Add: Dilutive effect of outstanding options as determined by the
treasury stock method 48 66 26 125
Diluted: Weighted average common and common equivalent shares
outstanding 7,848 8,403 7,844 8,487
Net income per common share:
Basic $ 0.13 $ 0.01 $ 0.33 $ 0.07
Diluted $ 0.13 $ 0.01 $ 0.33 $ 0.07
The computation of diluted earnings per share excludes the effect of the potential exercise of stock options, when the average market price of the common stock is lower than the exercise price of the related stock option during the period. These outstanding stock options are not included in the computation of diluted earnings per share because the effect would be anti-dilutive. For the three months ended September 30, 2015 and 2014, there were 700,000 and 505,000, respectively, potentially dilutive shares consisting of stock options that were excluded from the calculation of earnings per diluted share. For the nine months ended September 30, 2015 and 2014, there were 844,000 and 268,500, respectively, potentially dilutive shares consisting of stock options that were excluded from the calculation of earnings per diluted share.</t>
  </si>
  <si>
    <t>5. Shareholders' equity</t>
  </si>
  <si>
    <t>Stockholders' Equity Note [Abstract]</t>
  </si>
  <si>
    <t>Stockholders' Equity Note Disclosure [Text Block]</t>
  </si>
  <si>
    <t xml:space="preserve">5. Shareholders’ equity
Changes in shareholders’ equity for the nine months ended September 30, 2015 were as follows (in thousands):
Balance at December 31, 2014 $ 25,394
Net income 2,560
Share-based compensation expense 377
Issuance of deferred stock units, net of relinquishments 121
Proceeds from issuance of shares from exercise of stock options 42
Incremental tax benefits from stock options exercised 2
Foreign currency translation adjustment (4)
Dividends declared and paid on common stock (1,863)
Purchase of common stock for treasury (1,020)
Balance at September 30, 2015 $ 25,609
We paid a portion of the 2014 incentive bonus for the chief executive officer and chief financial officer in the form of deferred stock units. Such deferred stock units were granted in February 2015 and were fully vested at the time of grant. </t>
  </si>
  <si>
    <t>6. Income taxes</t>
  </si>
  <si>
    <t>Income Tax Disclosure [Abstract]</t>
  </si>
  <si>
    <t>Income Tax Disclosure [Text Block]</t>
  </si>
  <si>
    <t>6. Income taxes
We are subject to U.S. federal income tax as well as income tax in certain state and foreign jurisdictions. We have substantially concluded all U.S. federal income tax, state and local, and foreign tax regulatory examination matters through 2011. During 2013, an examination of our 2010 federal tax return was completed. However, our federal tax returns for the years 2012 through 2014 remain open to examination. Various state and foreign tax jurisdiction tax years remain open to examination as well, though we believe that any additional assessment would be immaterial to the Condensed Consolidated Financial Statements. No state or foreign tax jurisdiction income tax returns are currently under examination. As of September 30, 2015, we had $105,000 of total gross unrecognized tax benefits that, if recognized, would favorably affect the effective income tax rate in any future periods. During the third quarter of 2015, we recognized $49,000 of previously unrecognized tax benefits as the statute of limitations expired during the third quarter of 2015.</t>
  </si>
  <si>
    <t>7. Commitments and contingencies</t>
  </si>
  <si>
    <t>Commitments and Contingencies Disclosure [Abstract]</t>
  </si>
  <si>
    <t>Commitments and Contingencies Disclosure [Text Block]</t>
  </si>
  <si>
    <t>7. Commitments and contingencies
On June 8, 2012, Avery Dennison Corporation (“AD”) filed a civil complaint against us and a former employee of ours and of AD, in the Court of Common Pleas (the “Court”) in Lake County, Ohio. The complaint alleged that we and this former employee misappropriated unspecified trade secrets and confidential information from AD related to the design of our food safety terminals. The complaint requested a preliminary and permanent injunction against us from manufacturing and selling our Ithaca® 9700 and 9800 food safety terminals. On July 16, 2012, we filed our answer, affirmative defenses and counterclaims, seeking all available damages including legal fees. A hearing on the plaintiff's motion for preliminary injunction took place in August 2012, and in November 2012, the Court denied this request. AD filed an appeal of the Court’s ruling to the Eleventh Appellate District, which heard oral arguments on the appeal on July 16, 2013. On July 23, 2013, AD requested that the Eleventh Appellate District enjoin our further sale and marketing of the food safety terminals, pending the Court of Appeals’ decision. On July 29, 2013, we opposed this request. On October 15, 2013, the Eleventh District Court of Appeals affirmed the lower court’s decision in our favor and denied AD’s further request of an injunction pending the Court of Appeals’ decision. On October 24, 2013, AD filed a motion seeking that the Court of Appeals reconsider its decision. On April 16, 2014, the Court of Appeals denied AD’s motion to reconsider its decision. On July 28, 2014, AD filed a motion requesting leave from the Court to file an amended complaint and indicating that it has elected to pursue only its claim for damages, dropping its claim for injunctive relief. On September 4, 2014, the Court granted AD’s motion to file an amended complaint. On September 25, 2014, we filed our answer, affirmative defenses and counterclaims with respect to the amended complaint, seeking all available damages including legal fees. On January 30, 2015, we filed a motion for summary judgment seeking judgment in our favor on all counts as to the Company. On the same day, AD filed two motions for partial summary judgment. On February 17, 2015, we opposed both of AD’s motions, and AD opposed our motion. On February 23, 2015, the Company filed a reply brief in support of its motion for summary judgment. A trial was scheduled to begin on April 21, 2015, however, on March 25, 2015 the parties executed a confidential settlement agreement and release (the “Settlement Agreement”) in which the parties mutually agreed to resolve the dispute that was the subject of the lawsuit filed by AD against the Company to the parties’ mutual satisfaction. Under the terms of the Settlement Agreement, we agreed to pay AD $3,600,000 payable on or before April 8, 2015 and also to qualify certain AD labels for use on our food safety terminals at an estimated cost of $25,000. We made the $3,600,000 payment to AD on April 8, 2015 and borrowed $2,500,000 under our revolving credit facility with TD Bank to fund the payment. We recorded the total expense of $3,625,000 in the fourth quarter 2014 as an operating expense included in the line item “Legal fees and settlement expenses associated with lawsuit” on the Consolidated Statement of Operations and as a current liability included in the line item “Accrued lawsuit settlement expenses” on the Consolidated Balance Sheet. In the second quarter of 2015 we reversed $25,000 of this expense because AD did not provide the label testing information by the due date required per the settlement agreement.</t>
  </si>
  <si>
    <t>8. Accounting pronouncements</t>
  </si>
  <si>
    <t>Accounting Policies [Abstract]</t>
  </si>
  <si>
    <t>Significant Accounting Policies [Text Block]</t>
  </si>
  <si>
    <t>8. Accounting pronouncements
In May 2014, the Financial Accounting Standards Board (the “FASB”) issued Accounting Standards Update (ASU) No. 2014-09, "Revenue from Contracts with Customers." This ASU is intended to clarify the principles for recognizing revenue by removing inconsistenci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In April 2015, the FASB voted to defer the effective date of the new revenue recognition standard by one year. As a result, the provisions of this ASU are now effective for interim and annual periods beginning after December 15, 2017. We are currently evaluating the impact of this ASU.</t>
  </si>
  <si>
    <t>2. Inventories (Tables)</t>
  </si>
  <si>
    <t>Schedule of Inventory, Current [Table Text Block]</t>
  </si>
  <si>
    <t>The components of inventories are:
September 30,
December 31,
2015
2014
(In thousands)
Raw materials and purchased component parts $ 6,345 $ 6,183
Work-in-process - 4
Finished goods 6,106 5,619
$ 12,451 $ 11,806</t>
  </si>
  <si>
    <t>3. Accrued product warranty liability (Tables)</t>
  </si>
  <si>
    <t>Schedule of Product Warranty Liability [Table Text Block]</t>
  </si>
  <si>
    <t>We generally warrant our products for up to 36 months
(In thousands)
Balance, beginning of period $ 287
Warranties issued 155
Warranty settlements (201)
Balance, end of period $ 241</t>
  </si>
  <si>
    <t>4. Earnings per share (Tables)</t>
  </si>
  <si>
    <t>Schedule of Earnings Per Share, Basic and Diluted [Table Text Block]</t>
  </si>
  <si>
    <t>Three Months Ended
Nine Months Ended
September 30,
September 30,
2015
2014
2015
2014
(In thousands, except per share data)
Net income $ 1,028 $ 50 $ 2,560 $ 619
Shares:
Basic: Weighted average common shares outstanding 7,800 8,337 7,818 8,362
Add: Dilutive effect of outstanding options as determined by the
treasury stock method 48 66 26 125
Diluted: Weighted average common and common equivalent shares
outstanding 7,848 8,403 7,844 8,487
Net income per common share:
Basic $ 0.13 $ 0.01 $ 0.33 $ 0.07
Diluted $ 0.13 $ 0.01 $ 0.33 $ 0.07</t>
  </si>
  <si>
    <t>5. Shareholders' equity (Tables)</t>
  </si>
  <si>
    <t>Schedule of Stockholders Equity [Table Text Block]</t>
  </si>
  <si>
    <t>Balance at December 31, 2014 $ 25,394
Net income 2,560
Share-based compensation expense 377
Issuance of deferred stock units, net of relinquishments 121
Proceeds from issuance of shares from exercise of stock options 42
Incremental tax benefits from stock options exercised 2
Foreign currency translation adjustment (4)
Dividends declared and paid on common stock (1,863)
Purchase of common stock for treasury (1,020)
Balance at September 30, 2015 $ 25,609</t>
  </si>
  <si>
    <t>2. Inventories (Details) - Inventory components - USD ($) $ in Thousands</t>
  </si>
  <si>
    <t>Inventory components [Abstract]</t>
  </si>
  <si>
    <t>Raw materials and purchased component parts</t>
  </si>
  <si>
    <t>Work-in-process</t>
  </si>
  <si>
    <t>Finished goods</t>
  </si>
  <si>
    <t>3. Accrued product warranty liability (Details)</t>
  </si>
  <si>
    <t>Sep. 30, 2015USD ($)</t>
  </si>
  <si>
    <t>Product Warranty Accrual, Current</t>
  </si>
  <si>
    <t>Product Warranty Accrual, Noncurrent</t>
  </si>
  <si>
    <t>3. Accrued product warranty liability (Details) - Warranty Activity $ in Thousands</t>
  </si>
  <si>
    <t>Warranty Activity [Abstract]</t>
  </si>
  <si>
    <t>Balance, beginning of period</t>
  </si>
  <si>
    <t>Warranties issued</t>
  </si>
  <si>
    <t>Warranty settlements</t>
  </si>
  <si>
    <t>Balance, end of period</t>
  </si>
  <si>
    <t>4. Earnings per share (Details) - USD ($)</t>
  </si>
  <si>
    <t>Dilutive Securities, Effect on Basic Earnings Per Share, Options and Restrictive Stock Units</t>
  </si>
  <si>
    <t>4. Earnings per share  (Details) - Earnings per share reconciliation - USD ($) $ / shares in Units, shares in Thousands, $ in Thousands</t>
  </si>
  <si>
    <t>Earnings Per Share Reconciliation [Abstract]</t>
  </si>
  <si>
    <t>Net income (in Dollars)</t>
  </si>
  <si>
    <t>Shares:</t>
  </si>
  <si>
    <t>Basic: Weighted average common shares outstanding</t>
  </si>
  <si>
    <t>Add: Dilutive effect of outstanding options as determined by the treasury stock method</t>
  </si>
  <si>
    <t>Diluted: Weighted average common and common equivalent shares outstanding</t>
  </si>
  <si>
    <t>5. Shareholders' equity  (Details) - Changes in Shareholders' Equity - USD ($) $ in Thousands</t>
  </si>
  <si>
    <t>Changes in Shareholders' Equity [Abstract]</t>
  </si>
  <si>
    <t>Balance at December 31, 2014</t>
  </si>
  <si>
    <t>Balance at September 30, 2015</t>
  </si>
  <si>
    <t>Issuance of deferred stock units, net of relinquishments</t>
  </si>
  <si>
    <t>Proceeds from issuance of shares from exercise of stock options</t>
  </si>
  <si>
    <t>Foreign currency translation adjustment</t>
  </si>
  <si>
    <t>Dividends declared and paid on common stock</t>
  </si>
  <si>
    <t>Purchase of common stock for treasury</t>
  </si>
  <si>
    <t>6. Income taxes (Details)</t>
  </si>
  <si>
    <t>Unrecognized Tax Benefits that Would Impact Effective Tax Rate</t>
  </si>
  <si>
    <t>Effective Income Tax Rate Reconciliation, Tax Credit, Research, Amount</t>
  </si>
  <si>
    <t>7. Commitments and contingencies (Details) - USD ($)</t>
  </si>
  <si>
    <t>Mar. 31, 2015</t>
  </si>
  <si>
    <t>Litigation Settlement, Amount</t>
  </si>
  <si>
    <t>Loss Contingency, Settlement Agreement, Terms</t>
  </si>
  <si>
    <t>Estimated Litigation Liability, Current</t>
  </si>
  <si>
    <t>Loss Contingency Accrual, Provis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C7" t="n" s="5">
        <v>7754792</v>
      </c>
    </row>
    <row r="8" spans="1:4">
      <c r="A8" t="s" s="4">
        <v>13</v>
      </c>
      <c r="D8" t="n" s="6">
        <v>49000000</v>
      </c>
    </row>
    <row r="9" spans="1:4">
      <c r="A9" t="s" s="4">
        <v>14</v>
      </c>
      <c r="B9" t="s" s="4">
        <v>15</v>
      </c>
    </row>
    <row r="10" spans="1:4">
      <c r="A10" t="s" s="4">
        <v>16</v>
      </c>
      <c r="B10" t="n" s="5">
        <v>1017303</v>
      </c>
    </row>
    <row r="11" spans="1:4">
      <c r="A11" t="s" s="4">
        <v>17</v>
      </c>
      <c r="B11" t="s" s="4">
        <v>18</v>
      </c>
    </row>
    <row r="12" spans="1:4">
      <c r="A12" t="s" s="4">
        <v>19</v>
      </c>
      <c r="B12" t="s" s="4">
        <v>20</v>
      </c>
    </row>
    <row r="13" spans="1:4">
      <c r="A13" t="s" s="4">
        <v>21</v>
      </c>
      <c r="B13" t="s" s="4">
        <v>22</v>
      </c>
    </row>
    <row r="14" spans="1:4">
      <c r="A14" t="s" s="4">
        <v>23</v>
      </c>
      <c r="B14" t="s" s="4">
        <v>20</v>
      </c>
    </row>
    <row r="15" spans="1:4">
      <c r="A15" t="s" s="4">
        <v>24</v>
      </c>
      <c r="B15" t="s" s="4">
        <v>25</v>
      </c>
    </row>
    <row r="16" spans="1:4">
      <c r="A16" t="s" s="4">
        <v>26</v>
      </c>
      <c r="B16" t="n" s="5">
        <v>2015</v>
      </c>
    </row>
    <row r="17" spans="1:4">
      <c r="A17" t="s" s="4">
        <v>27</v>
      </c>
      <c r="B17" t="s" s="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1</v>
      </c>
      <c r="B1" t="s" s="2">
        <v>1</v>
      </c>
    </row>
    <row r="2" spans="1:2">
      <c r="B2" t="s" s="2">
        <v>2</v>
      </c>
    </row>
    <row r="3" spans="1:2">
      <c r="A3" t="s" s="3">
        <v>134</v>
      </c>
    </row>
    <row r="4" spans="1:2">
      <c r="A4" t="s" s="4">
        <v>162</v>
      </c>
      <c r="B4"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64</v>
      </c>
      <c r="B1" t="s" s="2">
        <v>1</v>
      </c>
    </row>
    <row r="2" spans="1:2">
      <c r="B2" t="s" s="2">
        <v>2</v>
      </c>
    </row>
    <row r="3" spans="1:2">
      <c r="A3" t="s" s="3">
        <v>138</v>
      </c>
    </row>
    <row r="4" spans="1:2">
      <c r="A4" t="s" s="4">
        <v>165</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67</v>
      </c>
      <c r="B1" t="s" s="2">
        <v>1</v>
      </c>
    </row>
    <row r="2" spans="1:2">
      <c r="B2" t="s" s="2">
        <v>2</v>
      </c>
    </row>
    <row r="3" spans="1:2">
      <c r="A3" t="s" s="3">
        <v>142</v>
      </c>
    </row>
    <row r="4" spans="1:2">
      <c r="A4" t="s" s="4">
        <v>168</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0</v>
      </c>
      <c r="B1" t="s" s="2">
        <v>1</v>
      </c>
    </row>
    <row r="2" spans="1:2">
      <c r="B2" t="s" s="2">
        <v>2</v>
      </c>
    </row>
    <row r="3" spans="1:2">
      <c r="A3" t="s" s="3">
        <v>146</v>
      </c>
    </row>
    <row r="4" spans="1:2">
      <c r="A4" t="s" s="4">
        <v>171</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173</v>
      </c>
      <c r="B1" t="s" s="2">
        <v>2</v>
      </c>
      <c r="C1" t="s" s="2">
        <v>30</v>
      </c>
    </row>
    <row r="2" spans="1:3">
      <c r="A2" t="s" s="3">
        <v>174</v>
      </c>
    </row>
    <row r="3" spans="1:3">
      <c r="A3" t="s" s="4">
        <v>175</v>
      </c>
      <c r="B3" t="n" s="6">
        <v>6345</v>
      </c>
      <c r="C3" t="n" s="6">
        <v>6183</v>
      </c>
    </row>
    <row r="4" spans="1:3">
      <c r="A4" t="s" s="4">
        <v>176</v>
      </c>
      <c r="C4" t="n" s="5">
        <v>4</v>
      </c>
    </row>
    <row r="5" spans="1:3">
      <c r="A5" t="s" s="4">
        <v>177</v>
      </c>
      <c r="B5" t="n" s="5">
        <v>6106</v>
      </c>
      <c r="C5" t="n" s="5">
        <v>5619</v>
      </c>
    </row>
    <row r="6" spans="1:3">
      <c r="B6" t="n" s="6">
        <v>12451</v>
      </c>
      <c r="C6" t="n" s="6">
        <v>1180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2450000</v>
      </c>
      <c r="C3" t="n" s="6">
        <v>3131000</v>
      </c>
    </row>
    <row r="4" spans="1:3">
      <c r="A4" t="s" s="4">
        <v>33</v>
      </c>
      <c r="B4" t="n" s="5">
        <v>9937000</v>
      </c>
      <c r="C4" t="n" s="5">
        <v>9094000</v>
      </c>
    </row>
    <row r="5" spans="1:3">
      <c r="A5" t="s" s="4">
        <v>34</v>
      </c>
      <c r="B5" t="n" s="5">
        <v>12451000</v>
      </c>
      <c r="C5" t="n" s="5">
        <v>11806000</v>
      </c>
    </row>
    <row r="6" spans="1:3">
      <c r="A6" t="s" s="4">
        <v>35</v>
      </c>
      <c r="C6" t="n" s="5">
        <v>409000</v>
      </c>
    </row>
    <row r="7" spans="1:3">
      <c r="A7" t="s" s="4">
        <v>36</v>
      </c>
      <c r="B7" t="n" s="5">
        <v>1822000</v>
      </c>
      <c r="C7" t="n" s="5">
        <v>3068000</v>
      </c>
    </row>
    <row r="8" spans="1:3">
      <c r="A8" t="s" s="4">
        <v>37</v>
      </c>
      <c r="B8" t="n" s="5">
        <v>494000</v>
      </c>
      <c r="C8" t="n" s="5">
        <v>489000</v>
      </c>
    </row>
    <row r="9" spans="1:3">
      <c r="A9" t="s" s="4">
        <v>38</v>
      </c>
      <c r="B9" t="n" s="5">
        <v>27154000</v>
      </c>
      <c r="C9" t="n" s="5">
        <v>27997000</v>
      </c>
    </row>
    <row r="10" spans="1:3">
      <c r="A10" t="s" s="4">
        <v>39</v>
      </c>
      <c r="B10" t="n" s="5">
        <v>2346000</v>
      </c>
      <c r="C10" t="n" s="5">
        <v>2438000</v>
      </c>
    </row>
    <row r="11" spans="1:3">
      <c r="A11" t="s" s="4">
        <v>40</v>
      </c>
      <c r="B11" t="n" s="5">
        <v>2621000</v>
      </c>
      <c r="C11" t="n" s="5">
        <v>2621000</v>
      </c>
    </row>
    <row r="12" spans="1:3">
      <c r="A12" t="s" s="4">
        <v>36</v>
      </c>
      <c r="B12" t="n" s="5">
        <v>1113000</v>
      </c>
      <c r="C12" t="n" s="5">
        <v>1068000</v>
      </c>
    </row>
    <row r="13" spans="1:3">
      <c r="A13" t="s" s="4">
        <v>41</v>
      </c>
      <c r="B13" t="n" s="5">
        <v>983000</v>
      </c>
      <c r="C13" t="n" s="5">
        <v>1341000</v>
      </c>
    </row>
    <row r="14" spans="1:3">
      <c r="A14" t="s" s="4">
        <v>42</v>
      </c>
      <c r="B14" t="n" s="5">
        <v>23000</v>
      </c>
      <c r="C14" t="n" s="5">
        <v>26000</v>
      </c>
    </row>
    <row r="15" spans="1:3">
      <c r="B15" t="n" s="5">
        <v>7086000</v>
      </c>
      <c r="C15" t="n" s="5">
        <v>7494000</v>
      </c>
    </row>
    <row r="16" spans="1:3">
      <c r="A16" t="s" s="4">
        <v>43</v>
      </c>
      <c r="B16" t="n" s="5">
        <v>34240000</v>
      </c>
      <c r="C16" t="n" s="5">
        <v>35491000</v>
      </c>
    </row>
    <row r="17" spans="1:3">
      <c r="A17" t="s" s="3">
        <v>44</v>
      </c>
    </row>
    <row r="18" spans="1:3">
      <c r="A18" t="s" s="4">
        <v>45</v>
      </c>
      <c r="B18" t="n" s="5">
        <v>5459000</v>
      </c>
      <c r="C18" t="n" s="5">
        <v>2365000</v>
      </c>
    </row>
    <row r="19" spans="1:3">
      <c r="A19" t="s" s="4">
        <v>46</v>
      </c>
      <c r="B19" t="n" s="5">
        <v>2589000</v>
      </c>
      <c r="C19" t="n" s="5">
        <v>3320000</v>
      </c>
    </row>
    <row r="20" spans="1:3">
      <c r="A20" t="s" s="4">
        <v>47</v>
      </c>
      <c r="B20" t="n" s="5">
        <v>24000</v>
      </c>
      <c r="C20" t="n" s="5">
        <v>13000</v>
      </c>
    </row>
    <row r="21" spans="1:3">
      <c r="A21" t="s" s="4">
        <v>48</v>
      </c>
      <c r="C21" t="n" s="5">
        <v>3625000</v>
      </c>
    </row>
    <row r="22" spans="1:3">
      <c r="A22" t="s" s="4">
        <v>49</v>
      </c>
      <c r="B22" t="n" s="5">
        <v>176000</v>
      </c>
      <c r="C22" t="n" s="5">
        <v>313000</v>
      </c>
    </row>
    <row r="23" spans="1:3">
      <c r="A23" t="s" s="4">
        <v>50</v>
      </c>
      <c r="B23" t="n" s="5">
        <v>8248000</v>
      </c>
      <c r="C23" t="n" s="5">
        <v>9636000</v>
      </c>
    </row>
    <row r="24" spans="1:3">
      <c r="A24" t="s" s="4">
        <v>51</v>
      </c>
      <c r="B24" t="n" s="5">
        <v>68000</v>
      </c>
      <c r="C24" t="n" s="5">
        <v>64000</v>
      </c>
    </row>
    <row r="25" spans="1:3">
      <c r="A25" t="s" s="4">
        <v>52</v>
      </c>
      <c r="B25" t="n" s="5">
        <v>112000</v>
      </c>
      <c r="C25" t="n" s="5">
        <v>172000</v>
      </c>
    </row>
    <row r="26" spans="1:3">
      <c r="A26" t="s" s="4">
        <v>53</v>
      </c>
      <c r="B26" t="n" s="5">
        <v>203000</v>
      </c>
      <c r="C26" t="n" s="5">
        <v>225000</v>
      </c>
    </row>
    <row r="27" spans="1:3">
      <c r="B27" t="n" s="5">
        <v>383000</v>
      </c>
      <c r="C27" t="n" s="5">
        <v>461000</v>
      </c>
    </row>
    <row r="28" spans="1:3">
      <c r="A28" t="s" s="4">
        <v>54</v>
      </c>
      <c r="B28" t="n" s="5">
        <v>8631000</v>
      </c>
      <c r="C28" t="n" s="5">
        <v>10097000</v>
      </c>
    </row>
    <row r="29" spans="1:3">
      <c r="A29" t="s" s="3">
        <v>55</v>
      </c>
    </row>
    <row r="30" spans="1:3">
      <c r="A30" t="s" s="4">
        <v>56</v>
      </c>
      <c r="B30" t="n" s="5">
        <v>111000</v>
      </c>
      <c r="C30" t="n" s="5">
        <v>111000</v>
      </c>
    </row>
    <row r="31" spans="1:3">
      <c r="A31" t="s" s="4">
        <v>57</v>
      </c>
      <c r="B31" t="n" s="5">
        <v>28709000</v>
      </c>
      <c r="C31" t="n" s="5">
        <v>28167000</v>
      </c>
    </row>
    <row r="32" spans="1:3">
      <c r="A32" t="s" s="4">
        <v>58</v>
      </c>
      <c r="B32" t="n" s="5">
        <v>23046000</v>
      </c>
      <c r="C32" t="n" s="5">
        <v>22349000</v>
      </c>
    </row>
    <row r="33" spans="1:3">
      <c r="A33" t="s" s="4">
        <v>59</v>
      </c>
      <c r="B33" t="n" s="5">
        <v>-76000</v>
      </c>
      <c r="C33" t="n" s="5">
        <v>-72000</v>
      </c>
    </row>
    <row r="34" spans="1:3">
      <c r="A34" t="s" s="4">
        <v>60</v>
      </c>
      <c r="B34" t="n" s="5">
        <v>-26181000</v>
      </c>
      <c r="C34" t="n" s="5">
        <v>-25161000</v>
      </c>
    </row>
    <row r="35" spans="1:3">
      <c r="A35" t="s" s="4">
        <v>61</v>
      </c>
      <c r="B35" t="n" s="5">
        <v>25609000</v>
      </c>
      <c r="C35" t="n" s="5">
        <v>25394000</v>
      </c>
    </row>
    <row r="36" spans="1:3">
      <c r="A36" t="s" s="4">
        <v>62</v>
      </c>
      <c r="B36" t="n" s="6">
        <v>34240000</v>
      </c>
      <c r="C36" t="n" s="6">
        <v>3549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r="A1" t="s" s="1">
        <v>178</v>
      </c>
      <c r="B1" t="s" s="2">
        <v>179</v>
      </c>
    </row>
    <row r="2" spans="1:2">
      <c r="A2" t="s" s="3">
        <v>138</v>
      </c>
    </row>
    <row r="3" spans="1:2">
      <c r="A3" t="s" s="4">
        <v>180</v>
      </c>
      <c r="B3" t="n" s="6">
        <v>143000</v>
      </c>
    </row>
    <row r="4" spans="1:2">
      <c r="A4" t="s" s="4">
        <v>181</v>
      </c>
      <c r="B4" t="n" s="6">
        <v>98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182</v>
      </c>
      <c r="B1" t="s" s="2">
        <v>1</v>
      </c>
    </row>
    <row r="2" spans="1:2">
      <c r="B2" t="s" s="2">
        <v>179</v>
      </c>
    </row>
    <row r="3" spans="1:2">
      <c r="A3" t="s" s="3">
        <v>183</v>
      </c>
    </row>
    <row r="4" spans="1:2">
      <c r="A4" t="s" s="4">
        <v>184</v>
      </c>
      <c r="B4" t="n" s="6">
        <v>287</v>
      </c>
    </row>
    <row r="5" spans="1:2">
      <c r="A5" t="s" s="4">
        <v>185</v>
      </c>
      <c r="B5" t="n" s="5">
        <v>155</v>
      </c>
    </row>
    <row r="6" spans="1:2">
      <c r="A6" t="s" s="4">
        <v>186</v>
      </c>
      <c r="B6" t="n" s="5">
        <v>-201</v>
      </c>
    </row>
    <row r="7" spans="1:2">
      <c r="A7" t="s" s="4">
        <v>187</v>
      </c>
      <c r="B7" t="n" s="6">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8</v>
      </c>
      <c r="B1" t="s" s="2">
        <v>70</v>
      </c>
      <c r="D1" t="s" s="2">
        <v>1</v>
      </c>
    </row>
    <row r="2" spans="1:5">
      <c r="B2" t="s" s="2">
        <v>2</v>
      </c>
      <c r="C2" t="s" s="2">
        <v>71</v>
      </c>
      <c r="D2" t="s" s="2">
        <v>2</v>
      </c>
      <c r="E2" t="s" s="2">
        <v>71</v>
      </c>
    </row>
    <row r="3" spans="1:5">
      <c r="A3" t="s" s="3">
        <v>142</v>
      </c>
    </row>
    <row r="4" spans="1:5">
      <c r="A4" t="s" s="4">
        <v>189</v>
      </c>
      <c r="B4" t="n" s="6">
        <v>700000</v>
      </c>
      <c r="C4" t="n" s="6">
        <v>505000</v>
      </c>
      <c r="D4" t="n" s="6">
        <v>844000</v>
      </c>
      <c r="E4" t="n" s="6">
        <v>2685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0</v>
      </c>
      <c r="B1" t="s" s="2">
        <v>70</v>
      </c>
      <c r="D1" t="s" s="2">
        <v>1</v>
      </c>
    </row>
    <row r="2" spans="1:5">
      <c r="B2" t="s" s="2">
        <v>2</v>
      </c>
      <c r="C2" t="s" s="2">
        <v>71</v>
      </c>
      <c r="D2" t="s" s="2">
        <v>2</v>
      </c>
      <c r="E2" t="s" s="2">
        <v>71</v>
      </c>
    </row>
    <row r="3" spans="1:5">
      <c r="A3" t="s" s="3">
        <v>191</v>
      </c>
    </row>
    <row r="4" spans="1:5">
      <c r="A4" t="s" s="4">
        <v>192</v>
      </c>
      <c r="B4" t="n" s="6">
        <v>1028</v>
      </c>
      <c r="C4" t="n" s="6">
        <v>50</v>
      </c>
      <c r="D4" t="n" s="6">
        <v>2560</v>
      </c>
      <c r="E4" t="n" s="6">
        <v>619</v>
      </c>
    </row>
    <row r="5" spans="1:5">
      <c r="A5" t="s" s="3">
        <v>193</v>
      </c>
    </row>
    <row r="6" spans="1:5">
      <c r="A6" t="s" s="4">
        <v>194</v>
      </c>
      <c r="B6" t="n" s="5">
        <v>7800</v>
      </c>
      <c r="C6" t="n" s="5">
        <v>8337</v>
      </c>
      <c r="D6" t="n" s="5">
        <v>7818</v>
      </c>
      <c r="E6" t="n" s="5">
        <v>8362</v>
      </c>
    </row>
    <row r="7" spans="1:5">
      <c r="A7" t="s" s="4">
        <v>195</v>
      </c>
      <c r="B7" t="n" s="5">
        <v>48</v>
      </c>
      <c r="C7" t="n" s="5">
        <v>66</v>
      </c>
      <c r="D7" t="n" s="5">
        <v>26</v>
      </c>
      <c r="E7" t="n" s="5">
        <v>125</v>
      </c>
    </row>
    <row r="8" spans="1:5">
      <c r="A8" t="s" s="4">
        <v>196</v>
      </c>
      <c r="B8" t="n" s="5">
        <v>7848</v>
      </c>
      <c r="C8" t="n" s="5">
        <v>8403</v>
      </c>
      <c r="D8" t="n" s="5">
        <v>7844</v>
      </c>
      <c r="E8" t="n" s="5">
        <v>8487</v>
      </c>
    </row>
    <row r="9" spans="1:5">
      <c r="A9" t="s" s="3">
        <v>87</v>
      </c>
    </row>
    <row r="10" spans="1:5">
      <c r="A10" t="s" s="4">
        <v>88</v>
      </c>
      <c r="B10" t="n" s="8">
        <v>0.13</v>
      </c>
      <c r="C10" t="n" s="8">
        <v>0.01</v>
      </c>
      <c r="D10" t="n" s="8">
        <v>0.33</v>
      </c>
      <c r="E10" t="n" s="8">
        <v>0.07000000000000001</v>
      </c>
    </row>
    <row r="11" spans="1:5">
      <c r="A11" t="s" s="4">
        <v>89</v>
      </c>
      <c r="B11" t="n" s="8">
        <v>0.13</v>
      </c>
      <c r="C11" t="n" s="8">
        <v>0.01</v>
      </c>
      <c r="D11" t="n" s="8">
        <v>0.33</v>
      </c>
      <c r="E11" t="n" s="8">
        <v>0.070000000000000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7</v>
      </c>
      <c r="B1" t="s" s="2">
        <v>70</v>
      </c>
      <c r="D1" t="s" s="2">
        <v>1</v>
      </c>
    </row>
    <row r="2" spans="1:5">
      <c r="B2" t="s" s="2">
        <v>2</v>
      </c>
      <c r="C2" t="s" s="2">
        <v>71</v>
      </c>
      <c r="D2" t="s" s="2">
        <v>2</v>
      </c>
      <c r="E2" t="s" s="2">
        <v>71</v>
      </c>
    </row>
    <row r="3" spans="1:5">
      <c r="A3" t="s" s="3">
        <v>198</v>
      </c>
    </row>
    <row r="4" spans="1:5">
      <c r="A4" t="s" s="4">
        <v>199</v>
      </c>
      <c r="D4" t="n" s="6">
        <v>25394</v>
      </c>
    </row>
    <row r="5" spans="1:5">
      <c r="A5" t="s" s="4">
        <v>200</v>
      </c>
      <c r="B5" t="n" s="6">
        <v>25609</v>
      </c>
      <c r="D5" t="n" s="5">
        <v>25609</v>
      </c>
    </row>
    <row r="6" spans="1:5">
      <c r="A6" t="s" s="4">
        <v>86</v>
      </c>
      <c r="B6" t="n" s="6">
        <v>1028</v>
      </c>
      <c r="C6" t="n" s="6">
        <v>50</v>
      </c>
      <c r="D6" t="n" s="5">
        <v>2560</v>
      </c>
      <c r="E6" t="n" s="6">
        <v>619</v>
      </c>
    </row>
    <row r="7" spans="1:5">
      <c r="A7" t="s" s="4">
        <v>100</v>
      </c>
      <c r="D7" t="n" s="5">
        <v>377</v>
      </c>
      <c r="E7" t="n" s="5">
        <v>442</v>
      </c>
    </row>
    <row r="8" spans="1:5">
      <c r="A8" t="s" s="4">
        <v>201</v>
      </c>
      <c r="D8" t="n" s="5">
        <v>121</v>
      </c>
    </row>
    <row r="9" spans="1:5">
      <c r="A9" t="s" s="4">
        <v>202</v>
      </c>
      <c r="D9" t="n" s="5">
        <v>42</v>
      </c>
    </row>
    <row r="10" spans="1:5">
      <c r="A10" t="s" s="4">
        <v>121</v>
      </c>
      <c r="D10" t="n" s="5">
        <v>2</v>
      </c>
    </row>
    <row r="11" spans="1:5">
      <c r="A11" t="s" s="4">
        <v>203</v>
      </c>
      <c r="D11" t="n" s="5">
        <v>-4</v>
      </c>
    </row>
    <row r="12" spans="1:5">
      <c r="A12" t="s" s="4">
        <v>204</v>
      </c>
      <c r="D12" t="n" s="5">
        <v>-1863</v>
      </c>
    </row>
    <row r="13" spans="1:5">
      <c r="A13" t="s" s="4">
        <v>205</v>
      </c>
      <c r="D13" t="n" s="6">
        <v>-1020</v>
      </c>
      <c r="E13" t="n" s="6">
        <v>-82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r="A1" t="s" s="1">
        <v>206</v>
      </c>
      <c r="B1" t="s" s="2">
        <v>70</v>
      </c>
    </row>
    <row r="2" spans="1:2">
      <c r="B2" t="s" s="2">
        <v>179</v>
      </c>
    </row>
    <row r="3" spans="1:2">
      <c r="A3" t="s" s="3">
        <v>150</v>
      </c>
    </row>
    <row r="4" spans="1:2">
      <c r="A4" t="s" s="4">
        <v>207</v>
      </c>
      <c r="B4" t="n" s="6">
        <v>105000</v>
      </c>
    </row>
    <row r="5" spans="1:2">
      <c r="A5" t="s" s="4">
        <v>208</v>
      </c>
      <c r="B5" t="n" s="6">
        <v>4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t="s" s="1">
        <v>209</v>
      </c>
      <c r="B1" t="s" s="2">
        <v>70</v>
      </c>
    </row>
    <row r="2" spans="1:4">
      <c r="B2" t="s" s="2">
        <v>4</v>
      </c>
      <c r="C2" t="s" s="2">
        <v>210</v>
      </c>
      <c r="D2" t="s" s="2">
        <v>30</v>
      </c>
    </row>
    <row r="3" spans="1:4">
      <c r="A3" t="s" s="3">
        <v>154</v>
      </c>
    </row>
    <row r="4" spans="1:4">
      <c r="A4" t="s" s="4">
        <v>211</v>
      </c>
      <c r="C4" t="n" s="6">
        <v>3600000</v>
      </c>
    </row>
    <row r="5" spans="1:4">
      <c r="A5" t="s" s="4">
        <v>212</v>
      </c>
      <c r="C5" t="n" s="6">
        <v>25000</v>
      </c>
    </row>
    <row r="6" spans="1:4">
      <c r="A6" t="s" s="4">
        <v>213</v>
      </c>
      <c r="C6" t="n" s="6">
        <v>3625000</v>
      </c>
      <c r="D6" t="n" s="6">
        <v>3625000</v>
      </c>
    </row>
    <row r="7" spans="1:4">
      <c r="A7" t="s" s="4">
        <v>214</v>
      </c>
      <c r="B7" t="n" s="6">
        <v>2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30</v>
      </c>
    </row>
    <row r="2" spans="1:3">
      <c r="A2" t="s" s="4">
        <v>64</v>
      </c>
      <c r="B2" t="n" s="6">
        <v>2684</v>
      </c>
      <c r="C2" t="n" s="6">
        <v>2326</v>
      </c>
    </row>
    <row r="3" spans="1:3">
      <c r="A3" t="s" s="4">
        <v>65</v>
      </c>
      <c r="B3" t="n" s="8">
        <v>0.01</v>
      </c>
      <c r="C3" t="n" s="8">
        <v>0.01</v>
      </c>
    </row>
    <row r="4" spans="1:3">
      <c r="A4" t="s" s="4">
        <v>66</v>
      </c>
      <c r="B4" t="n" s="5">
        <v>20000000</v>
      </c>
      <c r="C4" t="n" s="5">
        <v>20000000</v>
      </c>
    </row>
    <row r="5" spans="1:3">
      <c r="A5" t="s" s="4">
        <v>67</v>
      </c>
      <c r="B5" t="n" s="5">
        <v>11142381</v>
      </c>
      <c r="C5" t="n" s="5">
        <v>11122293</v>
      </c>
    </row>
    <row r="6" spans="1:3">
      <c r="A6" t="s" s="4">
        <v>68</v>
      </c>
      <c r="B6" t="n" s="5">
        <v>7753792</v>
      </c>
      <c r="C6" t="n" s="5">
        <v>79002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4">
        <v>72</v>
      </c>
      <c r="B3" t="n" s="6">
        <v>14172</v>
      </c>
      <c r="C3" t="n" s="6">
        <v>13389</v>
      </c>
      <c r="D3" t="n" s="6">
        <v>47560</v>
      </c>
      <c r="E3" t="n" s="6">
        <v>40812</v>
      </c>
    </row>
    <row r="4" spans="1:5">
      <c r="A4" t="s" s="4">
        <v>73</v>
      </c>
      <c r="B4" t="n" s="5">
        <v>7881</v>
      </c>
      <c r="C4" t="n" s="5">
        <v>8103</v>
      </c>
      <c r="D4" t="n" s="5">
        <v>27616</v>
      </c>
      <c r="E4" t="n" s="5">
        <v>24012</v>
      </c>
    </row>
    <row r="5" spans="1:5">
      <c r="A5" t="s" s="4">
        <v>74</v>
      </c>
      <c r="B5" t="n" s="5">
        <v>6291</v>
      </c>
      <c r="C5" t="n" s="5">
        <v>5286</v>
      </c>
      <c r="D5" t="n" s="5">
        <v>19944</v>
      </c>
      <c r="E5" t="n" s="5">
        <v>16800</v>
      </c>
    </row>
    <row r="6" spans="1:5">
      <c r="A6" t="s" s="3">
        <v>75</v>
      </c>
    </row>
    <row r="7" spans="1:5">
      <c r="A7" t="s" s="4">
        <v>76</v>
      </c>
      <c r="B7" t="n" s="5">
        <v>766</v>
      </c>
      <c r="C7" t="n" s="5">
        <v>1053</v>
      </c>
      <c r="D7" t="n" s="5">
        <v>2494</v>
      </c>
      <c r="E7" t="n" s="5">
        <v>3434</v>
      </c>
    </row>
    <row r="8" spans="1:5">
      <c r="A8" t="s" s="4">
        <v>77</v>
      </c>
      <c r="B8" t="n" s="5">
        <v>2137</v>
      </c>
      <c r="C8" t="n" s="5">
        <v>1847</v>
      </c>
      <c r="D8" t="n" s="5">
        <v>6060</v>
      </c>
      <c r="E8" t="n" s="5">
        <v>6069</v>
      </c>
    </row>
    <row r="9" spans="1:5">
      <c r="A9" t="s" s="4">
        <v>78</v>
      </c>
      <c r="B9" t="n" s="5">
        <v>1823</v>
      </c>
      <c r="C9" t="n" s="5">
        <v>1901</v>
      </c>
      <c r="D9" t="n" s="5">
        <v>5665</v>
      </c>
      <c r="E9" t="n" s="5">
        <v>5789</v>
      </c>
    </row>
    <row r="10" spans="1:5">
      <c r="A10" t="s" s="4">
        <v>79</v>
      </c>
      <c r="C10" t="n" s="5">
        <v>428</v>
      </c>
      <c r="D10" t="n" s="5">
        <v>1738</v>
      </c>
      <c r="E10" t="n" s="5">
        <v>475</v>
      </c>
    </row>
    <row r="11" spans="1:5">
      <c r="B11" t="n" s="5">
        <v>4726</v>
      </c>
      <c r="C11" t="n" s="5">
        <v>5229</v>
      </c>
      <c r="D11" t="n" s="5">
        <v>15957</v>
      </c>
      <c r="E11" t="n" s="5">
        <v>15767</v>
      </c>
    </row>
    <row r="12" spans="1:5">
      <c r="A12" t="s" s="4">
        <v>80</v>
      </c>
      <c r="B12" t="n" s="5">
        <v>1565</v>
      </c>
      <c r="C12" t="n" s="5">
        <v>57</v>
      </c>
      <c r="D12" t="n" s="5">
        <v>3987</v>
      </c>
      <c r="E12" t="n" s="5">
        <v>1033</v>
      </c>
    </row>
    <row r="13" spans="1:5">
      <c r="A13" t="s" s="3">
        <v>81</v>
      </c>
    </row>
    <row r="14" spans="1:5">
      <c r="A14" t="s" s="4">
        <v>82</v>
      </c>
      <c r="B14" t="n" s="5">
        <v>-7</v>
      </c>
      <c r="C14" t="n" s="5">
        <v>-12</v>
      </c>
      <c r="D14" t="n" s="5">
        <v>-23</v>
      </c>
      <c r="E14" t="n" s="5">
        <v>-38</v>
      </c>
    </row>
    <row r="15" spans="1:5">
      <c r="A15" t="s" s="4">
        <v>83</v>
      </c>
      <c r="B15" t="n" s="5">
        <v>11</v>
      </c>
      <c r="C15" t="n" s="5">
        <v>9</v>
      </c>
      <c r="D15" t="n" s="5">
        <v>-1</v>
      </c>
      <c r="E15" t="n" s="5">
        <v>-11</v>
      </c>
    </row>
    <row r="16" spans="1:5">
      <c r="B16" t="n" s="5">
        <v>4</v>
      </c>
      <c r="C16" t="n" s="5">
        <v>-3</v>
      </c>
      <c r="D16" t="n" s="5">
        <v>-24</v>
      </c>
      <c r="E16" t="n" s="5">
        <v>-49</v>
      </c>
    </row>
    <row r="17" spans="1:5">
      <c r="A17" t="s" s="4">
        <v>84</v>
      </c>
      <c r="B17" t="n" s="5">
        <v>1569</v>
      </c>
      <c r="C17" t="n" s="5">
        <v>54</v>
      </c>
      <c r="D17" t="n" s="5">
        <v>3963</v>
      </c>
      <c r="E17" t="n" s="5">
        <v>984</v>
      </c>
    </row>
    <row r="18" spans="1:5">
      <c r="A18" t="s" s="4">
        <v>85</v>
      </c>
      <c r="B18" t="n" s="5">
        <v>541</v>
      </c>
      <c r="C18" t="n" s="5">
        <v>4</v>
      </c>
      <c r="D18" t="n" s="5">
        <v>1403</v>
      </c>
      <c r="E18" t="n" s="5">
        <v>365</v>
      </c>
    </row>
    <row r="19" spans="1:5">
      <c r="A19" t="s" s="4">
        <v>86</v>
      </c>
      <c r="B19" t="n" s="6">
        <v>1028</v>
      </c>
      <c r="C19" t="n" s="6">
        <v>50</v>
      </c>
      <c r="D19" t="n" s="6">
        <v>2560</v>
      </c>
      <c r="E19" t="n" s="6">
        <v>619</v>
      </c>
    </row>
    <row r="20" spans="1:5">
      <c r="A20" t="s" s="3">
        <v>87</v>
      </c>
    </row>
    <row r="21" spans="1:5">
      <c r="A21" t="s" s="4">
        <v>88</v>
      </c>
      <c r="B21" t="n" s="8">
        <v>0.13</v>
      </c>
      <c r="C21" t="n" s="8">
        <v>0.01</v>
      </c>
      <c r="D21" t="n" s="8">
        <v>0.33</v>
      </c>
      <c r="E21" t="n" s="8">
        <v>0.07000000000000001</v>
      </c>
    </row>
    <row r="22" spans="1:5">
      <c r="A22" t="s" s="4">
        <v>89</v>
      </c>
      <c r="B22" t="n" s="8">
        <v>0.13</v>
      </c>
      <c r="C22" t="n" s="8">
        <v>0.01</v>
      </c>
      <c r="D22" t="n" s="8">
        <v>0.33</v>
      </c>
      <c r="E22" t="n" s="8">
        <v>0.07000000000000001</v>
      </c>
    </row>
    <row r="23" spans="1:5">
      <c r="A23" t="s" s="3">
        <v>90</v>
      </c>
    </row>
    <row r="24" spans="1:5">
      <c r="A24" t="s" s="4">
        <v>91</v>
      </c>
      <c r="B24" t="n" s="5">
        <v>7800</v>
      </c>
      <c r="C24" t="n" s="5">
        <v>8337</v>
      </c>
      <c r="D24" t="n" s="5">
        <v>7818</v>
      </c>
      <c r="E24" t="n" s="5">
        <v>8362</v>
      </c>
    </row>
    <row r="25" spans="1:5">
      <c r="A25" t="s" s="4">
        <v>92</v>
      </c>
      <c r="B25" t="n" s="5">
        <v>7848</v>
      </c>
      <c r="C25" t="n" s="5">
        <v>8403</v>
      </c>
      <c r="D25" t="n" s="5">
        <v>7844</v>
      </c>
      <c r="E25" t="n" s="5">
        <v>8487</v>
      </c>
    </row>
    <row r="26" spans="1:5">
      <c r="A26" t="s" s="4">
        <v>93</v>
      </c>
      <c r="B26" t="n" s="8">
        <v>0.08</v>
      </c>
      <c r="C26" t="n" s="8">
        <v>0.08</v>
      </c>
      <c r="D26" t="n" s="8">
        <v>0.24</v>
      </c>
      <c r="E26" t="n" s="8">
        <v>0.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v>
      </c>
      <c r="B1" t="s" s="2">
        <v>70</v>
      </c>
      <c r="D1" t="s" s="2">
        <v>1</v>
      </c>
    </row>
    <row r="2" spans="1:5">
      <c r="B2" t="s" s="2">
        <v>2</v>
      </c>
      <c r="C2" t="s" s="2">
        <v>71</v>
      </c>
      <c r="D2" t="s" s="2">
        <v>2</v>
      </c>
      <c r="E2" t="s" s="2">
        <v>71</v>
      </c>
    </row>
    <row r="3" spans="1:5">
      <c r="A3" t="s" s="4">
        <v>86</v>
      </c>
      <c r="B3" t="n" s="6">
        <v>1028</v>
      </c>
      <c r="C3" t="n" s="6">
        <v>50</v>
      </c>
      <c r="D3" t="n" s="6">
        <v>2560</v>
      </c>
      <c r="E3" t="n" s="6">
        <v>619</v>
      </c>
    </row>
    <row r="4" spans="1:5">
      <c r="A4" t="s" s="4">
        <v>95</v>
      </c>
      <c r="B4" t="n" s="5">
        <v>-8</v>
      </c>
      <c r="C4" t="n" s="5">
        <v>-8</v>
      </c>
      <c r="D4" t="n" s="5">
        <v>-4</v>
      </c>
      <c r="E4" t="n" s="5">
        <v>-3</v>
      </c>
    </row>
    <row r="5" spans="1:5">
      <c r="A5" t="s" s="4">
        <v>96</v>
      </c>
      <c r="B5" t="n" s="6">
        <v>1020</v>
      </c>
      <c r="C5" t="n" s="6">
        <v>42</v>
      </c>
      <c r="D5" t="n" s="6">
        <v>2556</v>
      </c>
      <c r="E5" t="n" s="6">
        <v>6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7</v>
      </c>
      <c r="B1" t="s" s="2">
        <v>1</v>
      </c>
    </row>
    <row r="2" spans="1:3">
      <c r="B2" t="s" s="2">
        <v>2</v>
      </c>
      <c r="C2" t="s" s="2">
        <v>71</v>
      </c>
    </row>
    <row r="3" spans="1:3">
      <c r="A3" t="s" s="3">
        <v>98</v>
      </c>
    </row>
    <row r="4" spans="1:3">
      <c r="A4" t="s" s="4">
        <v>86</v>
      </c>
      <c r="B4" t="n" s="6">
        <v>2560</v>
      </c>
      <c r="C4" t="n" s="6">
        <v>619</v>
      </c>
    </row>
    <row r="5" spans="1:3">
      <c r="A5" t="s" s="3">
        <v>99</v>
      </c>
    </row>
    <row r="6" spans="1:3">
      <c r="A6" t="s" s="4">
        <v>100</v>
      </c>
      <c r="B6" t="n" s="5">
        <v>377</v>
      </c>
      <c r="C6" t="n" s="5">
        <v>442</v>
      </c>
    </row>
    <row r="7" spans="1:3">
      <c r="A7" t="s" s="4">
        <v>101</v>
      </c>
      <c r="B7" t="n" s="5">
        <v>-2</v>
      </c>
    </row>
    <row r="8" spans="1:3">
      <c r="A8" t="s" s="4">
        <v>102</v>
      </c>
      <c r="B8" t="n" s="5">
        <v>1077</v>
      </c>
      <c r="C8" t="n" s="5">
        <v>1084</v>
      </c>
    </row>
    <row r="9" spans="1:3">
      <c r="A9" t="s" s="4">
        <v>103</v>
      </c>
      <c r="B9" t="n" s="5">
        <v>-4</v>
      </c>
    </row>
    <row r="10" spans="1:3">
      <c r="A10" t="s" s="4">
        <v>104</v>
      </c>
      <c r="B10" t="n" s="5">
        <v>1202</v>
      </c>
      <c r="C10" t="n" s="5">
        <v>44</v>
      </c>
    </row>
    <row r="11" spans="1:3">
      <c r="A11" t="s" s="4">
        <v>105</v>
      </c>
      <c r="B11" t="n" s="5">
        <v>4</v>
      </c>
      <c r="C11" t="n" s="5">
        <v>10</v>
      </c>
    </row>
    <row r="12" spans="1:3">
      <c r="A12" t="s" s="3">
        <v>106</v>
      </c>
    </row>
    <row r="13" spans="1:3">
      <c r="A13" t="s" s="4">
        <v>107</v>
      </c>
      <c r="B13" t="n" s="5">
        <v>-845</v>
      </c>
      <c r="C13" t="n" s="5">
        <v>2061</v>
      </c>
    </row>
    <row r="14" spans="1:3">
      <c r="A14" t="s" s="4">
        <v>34</v>
      </c>
      <c r="B14" t="n" s="5">
        <v>-644</v>
      </c>
      <c r="C14" t="n" s="5">
        <v>-499</v>
      </c>
    </row>
    <row r="15" spans="1:3">
      <c r="A15" t="s" s="4">
        <v>35</v>
      </c>
      <c r="B15" t="n" s="5">
        <v>409</v>
      </c>
      <c r="C15" t="n" s="5">
        <v>133</v>
      </c>
    </row>
    <row r="16" spans="1:3">
      <c r="A16" t="s" s="4">
        <v>108</v>
      </c>
      <c r="B16" t="n" s="5">
        <v>-2</v>
      </c>
      <c r="C16" t="n" s="5">
        <v>-230</v>
      </c>
    </row>
    <row r="17" spans="1:3">
      <c r="A17" t="s" s="4">
        <v>45</v>
      </c>
      <c r="B17" t="n" s="5">
        <v>2957</v>
      </c>
      <c r="C17" t="n" s="5">
        <v>-921</v>
      </c>
    </row>
    <row r="18" spans="1:3">
      <c r="A18" t="s" s="4">
        <v>109</v>
      </c>
      <c r="B18" t="n" s="5">
        <v>-4434</v>
      </c>
      <c r="C18" t="n" s="5">
        <v>713</v>
      </c>
    </row>
    <row r="19" spans="1:3">
      <c r="A19" t="s" s="4">
        <v>110</v>
      </c>
      <c r="B19" t="n" s="5">
        <v>2655</v>
      </c>
      <c r="C19" t="n" s="5">
        <v>3456</v>
      </c>
    </row>
    <row r="20" spans="1:3">
      <c r="A20" t="s" s="3">
        <v>111</v>
      </c>
    </row>
    <row r="21" spans="1:3">
      <c r="A21" t="s" s="4">
        <v>112</v>
      </c>
      <c r="B21" t="n" s="5">
        <v>-491</v>
      </c>
      <c r="C21" t="n" s="5">
        <v>-568</v>
      </c>
    </row>
    <row r="22" spans="1:3">
      <c r="A22" t="s" s="4">
        <v>113</v>
      </c>
      <c r="B22" t="n" s="5">
        <v>4</v>
      </c>
    </row>
    <row r="23" spans="1:3">
      <c r="A23" t="s" s="4">
        <v>114</v>
      </c>
      <c r="B23" t="n" s="5">
        <v>-487</v>
      </c>
      <c r="C23" t="n" s="5">
        <v>-568</v>
      </c>
    </row>
    <row r="24" spans="1:3">
      <c r="A24" t="s" s="3">
        <v>115</v>
      </c>
    </row>
    <row r="25" spans="1:3">
      <c r="A25" t="s" s="4">
        <v>116</v>
      </c>
      <c r="B25" t="n" s="5">
        <v>2500</v>
      </c>
    </row>
    <row r="26" spans="1:3">
      <c r="A26" t="s" s="4">
        <v>117</v>
      </c>
      <c r="B26" t="n" s="5">
        <v>-2500</v>
      </c>
    </row>
    <row r="27" spans="1:3">
      <c r="A27" t="s" s="4">
        <v>118</v>
      </c>
      <c r="B27" t="n" s="5">
        <v>42</v>
      </c>
    </row>
    <row r="28" spans="1:3">
      <c r="A28" t="s" s="4">
        <v>119</v>
      </c>
      <c r="B28" t="n" s="5">
        <v>-1863</v>
      </c>
      <c r="C28" t="n" s="5">
        <v>-1912</v>
      </c>
    </row>
    <row r="29" spans="1:3">
      <c r="A29" t="s" s="4">
        <v>120</v>
      </c>
      <c r="B29" t="n" s="5">
        <v>-1020</v>
      </c>
      <c r="C29" t="n" s="5">
        <v>-826</v>
      </c>
    </row>
    <row r="30" spans="1:3">
      <c r="A30" t="s" s="4">
        <v>121</v>
      </c>
      <c r="B30" t="n" s="5">
        <v>2</v>
      </c>
    </row>
    <row r="31" spans="1:3">
      <c r="A31" t="s" s="4">
        <v>122</v>
      </c>
      <c r="B31" t="n" s="5">
        <v>-2839</v>
      </c>
      <c r="C31" t="n" s="5">
        <v>-2738</v>
      </c>
    </row>
    <row r="32" spans="1:3">
      <c r="A32" t="s" s="4">
        <v>123</v>
      </c>
      <c r="B32" t="n" s="5">
        <v>-10</v>
      </c>
      <c r="C32" t="n" s="5">
        <v>-15</v>
      </c>
    </row>
    <row r="33" spans="1:3">
      <c r="A33" t="s" s="4">
        <v>124</v>
      </c>
      <c r="B33" t="n" s="5">
        <v>-681</v>
      </c>
      <c r="C33" t="n" s="5">
        <v>135</v>
      </c>
    </row>
    <row r="34" spans="1:3">
      <c r="A34" t="s" s="4">
        <v>125</v>
      </c>
      <c r="B34" t="n" s="5">
        <v>3131</v>
      </c>
      <c r="C34" t="n" s="5">
        <v>2936</v>
      </c>
    </row>
    <row r="35" spans="1:3">
      <c r="A35" t="s" s="4">
        <v>126</v>
      </c>
      <c r="B35" t="n" s="5">
        <v>2450</v>
      </c>
      <c r="C35" t="n" s="6">
        <v>3071</v>
      </c>
    </row>
    <row r="36" spans="1:3">
      <c r="A36" t="s" s="3">
        <v>127</v>
      </c>
    </row>
    <row r="37" spans="1:3">
      <c r="A37" t="s" s="4">
        <v>128</v>
      </c>
      <c r="B37" t="n" s="6">
        <v>1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Inventories</vt:lpstr>
      <vt:lpstr>3. Accrued product warranty lia</vt:lpstr>
      <vt:lpstr>4. Earnings per share</vt:lpstr>
      <vt:lpstr>5. Shareholders' equity</vt:lpstr>
      <vt:lpstr>6. Income taxes</vt:lpstr>
      <vt:lpstr>7. Commitments and contingencie</vt:lpstr>
      <vt:lpstr>8. Accounting pronouncements</vt:lpstr>
      <vt:lpstr>2. Inventories (Tables)</vt:lpstr>
      <vt:lpstr>3. Accrued product warranty l16</vt:lpstr>
      <vt:lpstr>4. Earnings per share (Tables)</vt:lpstr>
      <vt:lpstr>5. Shareholders' equity (Tables</vt:lpstr>
      <vt:lpstr>2. Inventories (Details) - Inve</vt:lpstr>
      <vt:lpstr>3. Accrued product warranty l20</vt:lpstr>
      <vt:lpstr>3. Accrued product warranty l21</vt:lpstr>
      <vt:lpstr>4. Earnings per share (Details)</vt:lpstr>
      <vt:lpstr>4. Earnings per share  (Details</vt:lpstr>
      <vt:lpstr>5. Shareholders' equity  (Detai</vt:lpstr>
      <vt:lpstr>6. Income taxes (Details)</vt:lpstr>
      <vt:lpstr>7. Commitments and contingenc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16:24Z</dcterms:created>
  <dcterms:modified xmlns:dcterms="http://purl.org/dc/terms/" xmlns:xsi="http://www.w3.org/2001/XMLSchema-instance" xsi:type="dcterms:W3CDTF">2015-11-09T15:16:24Z</dcterms:modified>
  <dc:title xmlns:dc="http://purl.org/dc/elements/1.1/">Untitled</dc:title>
  <dc:description xmlns:dc="http://purl.org/dc/elements/1.1/"/>
  <dc:subject xmlns:dc="http://purl.org/dc/elements/1.1/"/>
  <cp:keywords/>
  <cp:category/>
</cp:coreProperties>
</file>